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3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06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Overseas
Shipholding Group, Inc. (the “Company”) is filing this Amendment No. 1 to Annual Report on Form 10-K (the “Amended
10-K”) to amend its Annual Report on Form 10-K for the fiscal year ended December 31, 2023, filed with the Securities and Exchange
Commission (“SEC”) on March 11, 2024 (the “Original 10-K”). The sole purposes of this Amended 10-K are to remove
Exhibit 10.3, to file Exhibit 97.1, and to make other minor changes to the exhibit index. Accordingly, this Amended 10-K consists solely
of the cover page, this explanatory note, the exhibit index, and the exhibits filed herewith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3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06479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OVERSEAS
SHIPHOLDING GROUP, 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0075208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13-2637623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302
    Knights Run Avenu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Tampa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FL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33602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813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209-0600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lass
    A Common Stock (par value $0.01 per share)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OSG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Y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Voluntary Filers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Filer Category</t>
        </is>
      </c>
      <c r="B31" s="4" t="inlineStr">
        <is>
          <t>Accelerated Filer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mall Business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Shell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Public Floa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5" t="n">
        <v>292943697</v>
      </c>
    </row>
    <row r="36">
      <c r="A36" s="4" t="inlineStr">
        <is>
          <t>Entity Bankruptcy Proceedings, Reporting Current</t>
        </is>
      </c>
      <c r="B36" s="4" t="inlineStr">
        <is>
          <t>tru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Common Stock, Shares Outstanding</t>
        </is>
      </c>
      <c r="B37" s="4" t="inlineStr">
        <is>
          <t xml:space="preserve"> </t>
        </is>
      </c>
      <c r="C37" s="6" t="n">
        <v>70952360</v>
      </c>
      <c r="D37" s="4" t="inlineStr">
        <is>
          <t xml:space="preserve"> </t>
        </is>
      </c>
    </row>
    <row r="38">
      <c r="A38" s="4" t="inlineStr">
        <is>
          <t>Documents Incorporated By Reference</t>
        </is>
      </c>
      <c r="B38" s="4" t="inlineStr">
        <is>
          <t>Portions
of the registrant’s definitive proxy statement to be filed by the registrant in connection with its 2024 Annual Meeting of Stockholders
are incorporated by reference in Part III.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ICFR Auditor Attestation Flag</t>
        </is>
      </c>
      <c r="B39" s="4" t="inlineStr">
        <is>
          <t>tru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Document Financial Statement Error Correction [Flag]</t>
        </is>
      </c>
      <c r="B40" s="4" t="inlineStr">
        <is>
          <t>false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Firm ID</t>
        </is>
      </c>
      <c r="B41" s="4" t="inlineStr">
        <is>
          <t>248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uditor Name</t>
        </is>
      </c>
      <c r="B42" s="4" t="inlineStr">
        <is>
          <t>GRANT THORNTON LLP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Auditor Location</t>
        </is>
      </c>
      <c r="B43" s="4" t="inlineStr">
        <is>
          <t>Tampa, Florida</t>
        </is>
      </c>
      <c r="C43" s="4" t="inlineStr">
        <is>
          <t xml:space="preserve"> </t>
        </is>
      </c>
      <c r="D4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5T20:05:33Z</dcterms:created>
  <dcterms:modified xmlns:dcterms="http://purl.org/dc/terms/" xmlns:xsi="http://www.w3.org/2001/XMLSchema-instance" xsi:type="dcterms:W3CDTF">2024-03-25T20:05:33Z</dcterms:modified>
</cp:coreProperties>
</file>